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n. 28, 2019</t>
  </si>
  <si>
    <t>Risk/Return:</t>
  </si>
  <si>
    <t>Registrant Name</t>
  </si>
  <si>
    <t>Delaware Group Government Fund</t>
  </si>
  <si>
    <t>Document Type</t>
  </si>
  <si>
    <t>497</t>
  </si>
  <si>
    <t>Document Period End Date</t>
  </si>
  <si>
    <t>Jul. 31,
		2018</t>
  </si>
  <si>
    <t>Amendment Flag</t>
  </si>
  <si>
    <t>false</t>
  </si>
  <si>
    <t>Central Index Key</t>
  </si>
  <si>
    <t>0000769220</t>
  </si>
  <si>
    <t>Document Effective Date</t>
  </si>
  <si>
    <t>Jun. 28,
		2019</t>
  </si>
  <si>
    <t>Document Creation Date</t>
  </si>
  <si>
    <t>Prospectus Date</t>
  </si>
  <si>
    <t>Nov. 28,
		2018</t>
  </si>
  <si>
    <t>Entity Inv Company Type</t>
  </si>
  <si>
    <t>N-1A</t>
  </si>
  <si>
    <t>Delaware Strategic Income Fund | Class A</t>
  </si>
  <si>
    <t>Trading Symbol</t>
  </si>
  <si>
    <t>DEGGX</t>
  </si>
  <si>
    <t>Delaware Strategic Income Fund | Class C</t>
  </si>
  <si>
    <t>DUGCX</t>
  </si>
  <si>
    <t>Delaware Strategic Income Fund | Class R</t>
  </si>
  <si>
    <t>DUGRX</t>
  </si>
  <si>
    <t>Delaware Strategic Income Fund | Institutional Class</t>
  </si>
  <si>
    <t>DUGIX</t>
  </si>
  <si>
    <t>Delaware Strategic Income Fund</t>
  </si>
  <si>
    <t>DELAWARE GROUP ® Delaware Strategic
Income Fund (the “Fund”) Supplement
to the current Statutory Prospectus (the “Prospectus”) and Statement
of Additional Information (the “SAI”) The Board of Trustees
(“Trustees” or “Board”) of Delaware Group Government Fund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Under normal
circumstances, the Manager will invest at least 80% of the Fund’s net assets, plus the amount of any borrowings for investment
purposes, in US and foreign debt securities, including those in emerging markets (80% policy). Debt securities include all varieties
of fixed, variable and floating rate income securities, including bonds, US and foreign government and agency securities, corporate
loans (and loan participations), mortgage-backed securities and other asset-backed securities and convertible securities. To achieve
the Fund's investment objective, the Manager will allocate investments among various sectors of debt securities and at any given
time may have a substantial amount of its assets invested in any class of debt security.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may
hold a substantial portion of its assets in cash or short-term fixed income obligations in unusual market conditions to meet redemption
requests, for temporary defensive purposes, and pending investment. The Fund may also use a wide range of derivatives instruments,
typically including forward foreign currency contracts, options, futures contracts, options on futures contracts, and swaps. The
Fund may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affect diversification. The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The following
replaces the information in the section of the Fund's Prospectus entitled "How we manage the Fund — Our principal investment
strategies”: The Manager
analyzes economic and market conditions, seeking to identify the securities or market sectors that it thinks are the best investments
for the Fund. Following are descriptions of how the portfolio managers pursue the Fund’s investment objectives. To meet its
investment objectives, the Fund invests in domestic (US) investment grade debt securities, high yield, and international fixed
income securities, including those of issuers in emerging markets. Under normal circumstances, the Fund will invest at least 80%
of its net assets, plus the amount of any borrowings for investment purposes, in US and foreign debt securities, including those
in emerging markets. The Manager will determine how much of the Fund’s assets to allocate to each of the various sectors
based on its evaluation of economic and market conditions and its assessment of the yields and potential for appreciation that
can be achieved from investments in each of the sectors. The Manager will periodically reallocate the Fund’s assets, as deemed
appropriate. The relative proportion of the Fund’s assets to be allocated among the sectors is described below. The Fund
may invest up to 100% of its assets in any one sector at any time. • US
investment grade sector • High
yield sector • International
sector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ollowing
information is added after the section of the Fund’s Prospectus entitled “Who manages the Fund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DMC believes it will be beneficial to utilize MIMAK’s specialized market
knowledge. Macquarie Investment
Management Global Limited (MIMGL), is located at 50 Martin Place, Sydney, Australia. MIMG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DMC believes it will be beneficial to utilize MIMGL’s specialized market knowledge. Macquarie Investment
Management Europe Limited, (MIMEL), is located at 28 Ropemaker Street, London, England. MIME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DMC believes it will be beneficial to utilize MIMEL’s specialized market knowledge. The following
information is added after the section of the Fund’s SAI entitled “Investment Manager and Other Service Providers —
Investment Manager”: Sub-Advisors The
Manager has also entered into Sub-Advisory Agreements on behalf of the Funds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Under normal
circumstances, the Manager will invest at least 80% of the Fund’s net assets, plus the amount of any borrowings for investment
purposes, in US and foreign debt securities, including those in emerging markets (80% policy). Debt securities include all varieties
of fixed, variable and floating rate income securities, including bonds, US and foreign government and agency securities, corporate
loans (and loan participations), mortgage-backed securities and other asset-backed securities and convertible securities. To achieve
the Fund's investment objective, the Manager will allocate investments among various sectors of debt securities and at any given
time may have a substantial amount of its assets invested in any class of debt security.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may
hold a substantial portion of its assets in cash or short-term fixed income obligations in unusual market conditions to meet redemption
requests, for temporary defensive purposes, and pending investment. The Fund may also use a wide range of derivatives instruments,
typically including forward foreign currency contracts, options, futures contracts, options on futures contracts, and swaps. The
Fund may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affect diversification. The 80% policy
is nonfundamental and may be changed without shareholder approval. Fund shareholders would be given at least 60 days’ notice
prior to any such change.</t>
  </si>
  <si>
    <t>Label</t>
  </si>
  <si>
    <t>Element</t>
  </si>
  <si>
    <t>Value</t>
  </si>
  <si>
    <t>dgg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Manager will invest at least 80% of the Fund’s net assets, plus the amount of any borrowings for investment purposes, in US and foreign debt securities, including those in emerging market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9</v>
      </c>
      <c r="B7" s="4" t="s">
        <v>41</v>
      </c>
      <c r="C7" s="4" t="s">
        <v>10</v>
      </c>
    </row>
    <row r="8" spans="1:3">
      <c r="A8" s="4" t="s">
        <v>15</v>
      </c>
      <c r="B8" s="4" t="s">
        <v>42</v>
      </c>
      <c r="C8" s="4" t="s">
        <v>14</v>
      </c>
    </row>
    <row r="9" spans="1:3">
      <c r="A9" s="4" t="s">
        <v>13</v>
      </c>
      <c r="B9" s="4" t="s">
        <v>43</v>
      </c>
      <c r="C9" s="4" t="s">
        <v>14</v>
      </c>
    </row>
    <row r="10" spans="1:3">
      <c r="A10" s="4" t="s">
        <v>16</v>
      </c>
      <c r="B10" s="4" t="s">
        <v>44</v>
      </c>
      <c r="C10" s="4" t="s">
        <v>17</v>
      </c>
    </row>
    <row r="11" spans="1:3">
      <c r="A11" s="4" t="s">
        <v>18</v>
      </c>
      <c r="B11" s="4" t="s">
        <v>45</v>
      </c>
      <c r="C11" s="4" t="s">
        <v>19</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37:11Z</dcterms:created>
  <dcterms:modified xmlns:dcterms="http://purl.org/dc/terms/" xmlns:xsi="http://www.w3.org/2001/XMLSchema-instance" xsi:type="dcterms:W3CDTF">2019-08-22T16:37:11Z</dcterms:modified>
</cp:coreProperties>
</file>